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BS
Investment Trust</t>
        </is>
      </c>
    </row>
    <row r="7">
      <c r="A7" s="4" t="inlineStr">
        <is>
          <t>Entity Central Index Key</t>
        </is>
      </c>
      <c r="B7" s="4" t="inlineStr">
        <is>
          <t>00008738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BS
Investment Trust</t>
        </is>
      </c>
    </row>
    <row r="7">
      <c r="A7" s="4" t="inlineStr">
        <is>
          <t>Entity Central Index Key</t>
        </is>
      </c>
      <c r="B7" s="4" t="inlineStr">
        <is>
          <t>00008738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0668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BS U.S.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WT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UBS U.S. Allocation Fund for the period of September 1, 2023 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://www.ubs.com/port-info</t>
        </is>
      </c>
    </row>
    <row r="18">
      <c r="A18" s="4" t="inlineStr">
        <is>
          <t>Additional Information Phone Number</t>
        </is>
      </c>
      <c r="B18" s="4" t="inlineStr">
        <is>
          <t>1-800-647-1568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Annual Fund Operating Expenses (based on a hypothetical $10,000 investment) Class Name Cost of a $10,000 investment Costs paid as a percentage of a $10,000 investment Class A $112 1.03%</t>
        </is>
      </c>
    </row>
    <row r="20">
      <c r="A20" s="4" t="inlineStr">
        <is>
          <t>Expenses Paid, Amount</t>
        </is>
      </c>
      <c r="B20" s="5" t="n">
        <v>112</v>
      </c>
    </row>
    <row r="21">
      <c r="A21" s="4" t="inlineStr">
        <is>
          <t>Expense Ratio, Percent</t>
        </is>
      </c>
      <c r="B21" s="6" t="n">
        <v>0.0103</v>
      </c>
    </row>
    <row r="22">
      <c r="A22" s="4" t="inlineStr">
        <is>
          <t>Performance Past Does Not Indicate Future [Text]</t>
        </is>
      </c>
      <c r="B22" s="4" t="inlineStr">
        <is>
          <t>&amp;lt;p style="box-sizing: border-box; color: rgb(0, 0, 0); display: block; flex-wrap: nowrap; font-size: 12px; font-weight: 400; grid-area: auto; line-height: 18px; margin: 0px; overflow: visible; text-align: left;"&gt;Performance data represents past performance, which does not guarantee future results.&amp;lt;/p&gt;</t>
        </is>
      </c>
    </row>
    <row r="23">
      <c r="A23" s="4" t="inlineStr">
        <is>
          <t>Line Graph [Table Text Block]</t>
        </is>
      </c>
      <c r="B23" s="4" t="inlineStr">
        <is>
          <t>Class A with Load S&amp;P 500 Index 8/31/2014 $9,450 $10,000 9/30/2014 $9,272 $9,860 10/31/2014 $9,464 $10,101 11/30/2014 $9,623 $10,372 12/31/2014 $9,630 $10,346 1/31/2015 $9,502 $10,036 2/28/2015 $9,899 $10,612 3/31/2015 $9,844 $10,444 4/30/2015 $9,837 $10,545 5/31/2015 $9,927 $10,680 6/30/2015 $9,804 $10,474 7/31/2015 $9,972 $10,693 8/31/2015 $9,557 $10,048 9/30/2015 $9,269 $9,799 10/31/2015 $9,816 $10,626 11/30/2015 $9,927 $10,657 12/31/2015 $9,725 $10,489 1/31/2016 $9,262 $9,969 2/29/2016 $9,219 $9,955 3/31/2016 $9,668 $10,631 4/30/2016 $9,730 $10,672 5/31/2016 $9,837 $10,864 6/30/2016 $9,818 $10,892 7/31/2016 $10,181 $11,293 8/31/2016 $10,229 $11,309 9/30/2016 $10,269 $11,311 10/31/2016 $10,070 $11,105 11/30/2016 $10,229 $11,516 12/31/2016 $10,332 $11,744 1/31/2017 $10,577 $11,967 2/28/2017 $10,861 $12,442 3/31/2017 $10,892 $12,456 4/30/2017 $10,997 $12,584 5/31/2017 $11,112 $12,761 6/30/2017 $11,188 $12,841 7/31/2017 $11,334 $13,105 8/31/2017 $11,357 $13,145 9/30/2017 $11,520 $13,416 10/31/2017 $11,632 $13,729 11/30/2017 $11,851 $14,150 12/31/2017 $11,927 $14,308 1/31/2018 $12,298 $15,127 2/28/2018 $11,956 $14,569 3/31/2018 $11,822 $14,199 4/30/2018 $11,763 $14,254 5/31/2018 $12,037 $14,597 6/30/2018 $12,049 $14,687 7/31/2018 $12,286 $15,233 8/31/2018 $12,520 $15,730 9/30/2018 $12,454 $15,819 10/31/2018 $11,658 $14,738 11/30/2018 $11,795 $15,038 12/31/2018 $10,985 $13,680 1/31/2019 $11,836 $14,777 2/28/2019 $12,180 $15,251 3/31/2019 $12,314 $15,547 4/30/2019 $12,715 $16,177 5/31/2019 $12,147 $15,149 6/30/2019 $12,737 $16,217 7/31/2019 $12,851 $16,450 8/31/2019 $12,625 $16,189 9/30/2019 $12,753 $16,492 10/31/2019 $12,971 $16,849 11/30/2019 $13,291 $17,461 12/31/2019 $13,558 $17,988 1/31/2020 $13,616 $17,981 2/29/2020 $12,954 $16,501 3/31/2020 $11,587 $14,463 4/30/2020 $12,659 $16,317 5/31/2020 $13,149 $17,094 6/30/2020 $13,469 $17,434 7/31/2020 $14,109 $18,417 8/31/2020 $14,727 $19,740 9/30/2020 $14,387 $18,990 10/31/2020 $14,329 $18,485 11/30/2020 $15,592 $20,509 12/31/2020 $16,121 $21,297 1/31/2021 $16,065 $21,082 2/28/2021 $16,527 $21,664 3/31/2021 $16,691 $22,612 4/30/2021 $17,389 $23,819 5/31/2021 $17,389 $23,986 6/30/2021 $17,621 $24,546 7/31/2021 $17,785 $25,129 8/31/2021 $18,021 $25,893 9/30/2021 $17,538 $24,688 10/31/2021 $18,390 $26,418 11/30/2021 $18,194 $26,235 12/31/2021 $18,712 $27,411 1/31/2022 $17,882 $25,992 2/28/2022 $17,668 $25,214 3/31/2022 $17,899 $26,150 4/30/2022 $16,613 $23,870 5/31/2022 $16,623 $23,914 6/30/2022 $15,522 $21,940 7/31/2022 $16,521 $23,963 8/31/2022 $15,915 $22,986 9/30/2022 $14,706 $20,869 10/31/2022 $15,463 $22,558 11/30/2022 $16,122 $23,819 12/31/2022 $15,496 $22,446 1/31/2023 $16,406 $23,857 2/28/2023 $16,039 $23,275 3/31/2023 $16,205 $24,129 4/30/2023 $16,352 $24,506 5/31/2023 $16,394 $24,612 6/30/2023 $17,084 $26,239 7/31/2023 $17,538 $27,082 8/31/2023 $17,303 $26,650 9/30/2023 $16,540 $25,380 10/31/2023 $16,113 $24,846 11/30/2023 $17,342 $27,115 12/31/2023 $18,192 $28,347 1/31/2024 $18,266 $28,824 2/29/2024 $18,848 $30,363 3/31/2024 $19,309 $31,339 4/30/2024 $18,465 $30,059 5/31/2024 $19,130 $31,550 6/30/2024 $19,481 $32,682 7/31/2024 $19,864 $33,080 8/31/2024 $20,239 $33,882</t>
        </is>
      </c>
    </row>
    <row r="24">
      <c r="A24" s="4" t="inlineStr">
        <is>
          <t>Average Annual Return [Table Text Block]</t>
        </is>
      </c>
      <c r="B24" s="4" t="inlineStr">
        <is>
          <t>1 Year 5 Years 10 Years Class A 16.97% 9.90% 7.91% Class A with Load 10.55% 8.66% 7.30% S&amp;P 500 Index 27.14% 15.92% 12.98%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a redemption of Fund shares.</t>
        </is>
      </c>
    </row>
    <row r="26">
      <c r="A26" s="4" t="inlineStr">
        <is>
          <t>AssetsNet</t>
        </is>
      </c>
      <c r="B26" s="5" t="n">
        <v>229345180</v>
      </c>
    </row>
    <row r="27">
      <c r="A27" s="4" t="inlineStr">
        <is>
          <t>Holdings Count | Holding</t>
        </is>
      </c>
      <c r="B27" s="7" t="n">
        <v>1053</v>
      </c>
    </row>
    <row r="28">
      <c r="A28" s="4" t="inlineStr">
        <is>
          <t>Advisory Fees Paid, Amount</t>
        </is>
      </c>
      <c r="B28" s="5" t="n">
        <v>1092819</v>
      </c>
    </row>
    <row r="29">
      <c r="A29" s="4" t="inlineStr">
        <is>
          <t>InvestmentCompanyPortfolioTurnover</t>
        </is>
      </c>
      <c r="B29" s="8" t="n">
        <v>0.58</v>
      </c>
    </row>
    <row r="30">
      <c r="A30" s="4" t="inlineStr">
        <is>
          <t>Additional Fund Statistics [Text Block]</t>
        </is>
      </c>
      <c r="B30" s="4" t="inlineStr">
        <is>
          <t>Key Fund Statistics FUND STATISTICS Total Net Assets $229,345,180 # of Portfolio Holdings 1,053 Portfolio Turnover Rate 58% Total Advisory Fees Paid (includes Administration Fees) $1,092,819</t>
        </is>
      </c>
    </row>
    <row r="31">
      <c r="A31" s="4" t="inlineStr">
        <is>
          <t>Holdings [Text Block]</t>
        </is>
      </c>
      <c r="B31" s="4" t="inlineStr">
        <is>
          <t>Top 5 Equity Holdings (%) Apple, Inc. 4.2% Microsoft Corp. 4.0 NVIDIA Corp. 3.8 Alphabet, Inc., Class A 2.3 Amazon.com, Inc. 2.2</t>
        </is>
      </c>
    </row>
    <row r="32">
      <c r="A32" s="4" t="inlineStr">
        <is>
          <t>Largest Holdings [Text Block]</t>
        </is>
      </c>
      <c r="B32" s="4" t="inlineStr">
        <is>
          <t>Top 5 Holdings (other than equities) (%) Invesco S&amp;P 500 Equal Weight ETF 2.0% Uniform Mortgage-Backed Security, TBA , 2.000% 1.7 Uniform Mortgage-Backed Security, TBA , 4.500% 1.3 iShares Core S&amp;P Mid-Cap ETF 1.2 Uniform Mortgage-Backed Security, TBA , 5.000% 1.2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006692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UBS U.S. Allocation Fund</t>
        </is>
      </c>
    </row>
    <row r="37">
      <c r="A37" s="4" t="inlineStr">
        <is>
          <t>Class Name</t>
        </is>
      </c>
      <c r="B37" s="4" t="inlineStr">
        <is>
          <t>Class P</t>
        </is>
      </c>
    </row>
    <row r="38">
      <c r="A38" s="4" t="inlineStr">
        <is>
          <t>Trading Symbol</t>
        </is>
      </c>
      <c r="B38" s="4" t="inlineStr">
        <is>
          <t>PWTY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UBS U.S. Allocation Fund for the period of September 1, 2023 to August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 You can find additional information about the Fund at http://www.ubs.com/port-info</t>
        </is>
      </c>
    </row>
    <row r="42">
      <c r="A42" s="4" t="inlineStr">
        <is>
          <t>Additional Information Phone Number</t>
        </is>
      </c>
      <c r="B42" s="4" t="inlineStr">
        <is>
          <t>1-800-647-1568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 Annual Fund Operating Expenses (based on a hypothetical $10,000 investment) Class Name Cost of a $10,000 investment Costs paid as a percentage of a $10,000 investment Class P $83 0.76%</t>
        </is>
      </c>
    </row>
    <row r="44">
      <c r="A44" s="4" t="inlineStr">
        <is>
          <t>Expenses Paid, Amount</t>
        </is>
      </c>
      <c r="B44" s="5" t="n">
        <v>83</v>
      </c>
    </row>
    <row r="45">
      <c r="A45" s="4" t="inlineStr">
        <is>
          <t>Expense Ratio, Percent</t>
        </is>
      </c>
      <c r="B45" s="6" t="n">
        <v>0.0076</v>
      </c>
    </row>
    <row r="46">
      <c r="A46" s="4" t="inlineStr">
        <is>
          <t>Performance Past Does Not Indicate Future [Text]</t>
        </is>
      </c>
      <c r="B46" s="4" t="inlineStr">
        <is>
          <t>&amp;lt;p style="box-sizing: border-box; color: rgb(0, 0, 0); display: block; flex-wrap: nowrap; font-size: 12px; font-weight: 400; grid-area: auto; line-height: 18px; margin: 0px; overflow: visible; text-align: left;"&gt;Performance data represents past performance, which does not guarantee future results.&amp;lt;/p&gt;</t>
        </is>
      </c>
    </row>
    <row r="47">
      <c r="A47" s="4" t="inlineStr">
        <is>
          <t>Line Graph [Table Text Block]</t>
        </is>
      </c>
      <c r="B47" s="4" t="inlineStr">
        <is>
          <t>Class P S&amp;P 500 Index 8/31/2014 $10,000 $10,000 9/30/2014 $9,815 $9,860 10/31/2014 $10,020 $10,101 11/30/2014 $10,190 $10,372 12/31/2014 $10,200 $10,346 1/31/2015 $10,066 $10,036 2/28/2015 $10,488 $10,612 3/31/2015 $10,433 $10,444 4/30/2015 $10,428 $10,545 5/31/2015 $10,527 $10,680 6/30/2015 $10,398 $10,474 7/31/2015 $10,580 $10,693 8/31/2015 $10,140 $10,048 9/30/2015 $9,835 $9,799 10/31/2015 $10,421 $10,626 11/30/2015 $10,540 $10,657 12/31/2015 $10,326 $10,489 1/31/2016 $9,837 $9,969 2/29/2016 $9,795 $9,955 3/31/2016 $10,277 $10,631 4/30/2016 $10,344 $10,672 5/31/2016 $10,458 $10,864 6/30/2016 $10,441 $10,892 7/31/2016 $10,830 $11,293 8/31/2016 $10,882 $11,309 9/30/2016 $10,927 $11,311 10/31/2016 $10,719 $11,105 11/30/2016 $10,890 $11,516 12/31/2016 $11,001 $11,744 1/31/2017 $11,266 $11,967 2/28/2017 $11,571 $12,442 3/31/2017 $11,606 $12,456 4/30/2017 $11,723 $12,584 5/31/2017 $11,846 $12,761 6/30/2017 $11,931 $12,841 7/31/2017 $12,088 $13,105 8/31/2017 $12,118 $13,145 9/30/2017 $12,293 $13,416 10/31/2017 $12,413 $13,729 11/30/2017 $12,653 $14,150 12/31/2017 $12,737 $14,308 1/31/2018 $13,135 $15,127 2/28/2018 $12,771 $14,569 3/31/2018 $12,632 $14,199 4/30/2018 $12,571 $14,254 5/31/2018 $12,866 $14,597 6/30/2018 $12,881 $14,687 7/31/2018 $13,137 $15,233 8/31/2018 $13,393 $15,730 9/30/2018 $13,324 $15,819 10/31/2018 $12,476 $14,738 11/30/2018 $12,625 $15,038 12/31/2018 $11,762 $13,680 1/31/2019 $12,676 $14,777 2/28/2019 $13,046 $15,251 3/31/2019 $13,192 $15,547 4/30/2019 $13,622 $16,177 5/31/2019 $13,020 $15,149 6/30/2019 $13,653 $16,217 7/31/2019 $13,779 $16,450 8/31/2019 $13,539 $16,189 9/30/2019 $13,682 $16,492 10/31/2019 $13,920 $16,849 11/30/2019 $14,264 $17,461 12/31/2019 $14,555 $17,988 1/31/2020 $14,619 $17,981 2/29/2020 $13,913 $16,501 3/31/2020 $12,446 $14,463 4/30/2020 $13,603 $16,317 5/31/2020 $14,133 $17,094 6/30/2020 $14,479 $17,434 7/31/2020 $15,170 $18,417 8/31/2020 $15,838 $19,740 9/30/2020 $15,478 $18,990 10/31/2020 $15,416 $18,485 11/30/2020 $16,778 $20,509 12/31/2020 $17,355 $21,297 1/31/2021 $17,299 $21,082 2/28/2021 $17,798 $21,664 3/31/2021 $17,977 $22,612 4/30/2021 $18,734 $23,819 5/31/2021 $18,740 $23,986 6/30/2021 $18,992 $24,546 7/31/2021 $19,174 $25,129 8/31/2021 $19,431 $25,893 9/30/2021 $18,916 $24,688 10/31/2021 $19,840 $26,418 11/30/2021 $19,632 $26,235 12/31/2021 $20,195 $27,411 1/31/2022 $19,303 $25,992 2/28/2022 $19,074 $25,214 3/31/2022 $19,332 $26,150 4/30/2022 $17,946 $23,870 5/31/2022 $17,961 $23,914 6/30/2022 $16,777 $21,940 7/31/2022 $17,857 $23,963 8/31/2022 $17,208 $22,986 9/30/2022 $15,903 $20,869 10/31/2022 $16,729 $22,558 11/30/2022 $17,441 $23,819 12/31/2022 $16,769 $22,446 1/31/2023 $17,758 $23,857 2/28/2023 $17,361 $23,275 3/31/2023 $17,547 $24,129 4/30/2023 $17,709 $24,506 5/31/2023 $17,762 $24,612 6/30/2023 $18,512 $26,239 7/31/2023 $19,007 $27,082 8/31/2023 $18,760 $26,650 9/30/2023 $17,937 $25,380 10/31/2023 $17,478 $24,846 11/30/2023 $18,808 $27,115 12/31/2023 $19,741 $28,347 1/31/2024 $19,823 $28,824 2/29/2024 $20,462 $30,363 3/31/2024 $20,964 $31,339 4/30/2024 $20,054 $30,059 5/31/2024 $20,779 $31,550 6/30/2024 $21,166 $32,682 7/31/2024 $21,587 $33,080 8/31/2024 $22,003 $33,882</t>
        </is>
      </c>
    </row>
    <row r="48">
      <c r="A48" s="4" t="inlineStr">
        <is>
          <t>Average Annual Return [Table Text Block]</t>
        </is>
      </c>
      <c r="B48" s="4" t="inlineStr">
        <is>
          <t>1 Year 5 Years 10 Years Class P 17.29% 10.20% 8.21% S&amp;P 500 Index 27.14% 15.92% 12.98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a redemption of Fund shares.</t>
        </is>
      </c>
    </row>
    <row r="50">
      <c r="A50" s="4" t="inlineStr">
        <is>
          <t>AssetsNet</t>
        </is>
      </c>
      <c r="B50" s="5" t="n">
        <v>229345180</v>
      </c>
    </row>
    <row r="51">
      <c r="A51" s="4" t="inlineStr">
        <is>
          <t>Holdings Count | Holding</t>
        </is>
      </c>
      <c r="B51" s="7" t="n">
        <v>1053</v>
      </c>
    </row>
    <row r="52">
      <c r="A52" s="4" t="inlineStr">
        <is>
          <t>Advisory Fees Paid, Amount</t>
        </is>
      </c>
      <c r="B52" s="5" t="n">
        <v>1092819</v>
      </c>
    </row>
    <row r="53">
      <c r="A53" s="4" t="inlineStr">
        <is>
          <t>InvestmentCompanyPortfolioTurnover</t>
        </is>
      </c>
      <c r="B53" s="8" t="n">
        <v>0.58</v>
      </c>
    </row>
    <row r="54">
      <c r="A54" s="4" t="inlineStr">
        <is>
          <t>Additional Fund Statistics [Text Block]</t>
        </is>
      </c>
      <c r="B54" s="4" t="inlineStr">
        <is>
          <t>Key Fund Statistics FUND STATISTICS Total Net Assets $229,345,180 # of Portfolio Holdings 1,053 Portfolio Turnover Rate 58% Total Advisory Fees Paid (includes Administration Fees) $1,092,819</t>
        </is>
      </c>
    </row>
    <row r="55">
      <c r="A55" s="4" t="inlineStr">
        <is>
          <t>Holdings [Text Block]</t>
        </is>
      </c>
      <c r="B55" s="4" t="inlineStr">
        <is>
          <t>Top 5 Equity Holdings (%) Apple, Inc. 4.2% Microsoft Corp. 4.0 NVIDIA Corp. 3.8 Alphabet, Inc., Class A 2.3 Amazon.com, Inc. 2.2</t>
        </is>
      </c>
    </row>
    <row r="56">
      <c r="A56" s="4" t="inlineStr">
        <is>
          <t>Largest Holdings [Text Block]</t>
        </is>
      </c>
      <c r="B56" s="4" t="inlineStr">
        <is>
          <t>Top 5 Holdings (other than equities) (%) Invesco S&amp;P 500 Equal Weight ETF 2.0% Uniform Mortgage-Backed Security, TBA , 2.000% 1.7 Uniform Mortgage-Backed Security, TBA , 4.500% 1.3 iShares Core S&amp;P Mid-Cap ETF 1.2 Uniform Mortgage-Backed Security, TBA , 5.000% 1.2</t>
        </is>
      </c>
    </row>
    <row r="57">
      <c r="A5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7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066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Loa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0239</v>
      </c>
      <c r="C6" s="5" t="n">
        <v>19864</v>
      </c>
      <c r="D6" s="5" t="n">
        <v>19481</v>
      </c>
      <c r="E6" s="5" t="n">
        <v>19130</v>
      </c>
      <c r="F6" s="5" t="n">
        <v>18465</v>
      </c>
      <c r="G6" s="5" t="n">
        <v>19309</v>
      </c>
      <c r="H6" s="5" t="n">
        <v>18848</v>
      </c>
      <c r="I6" s="5" t="n">
        <v>18266</v>
      </c>
      <c r="J6" s="5" t="n">
        <v>18192</v>
      </c>
      <c r="K6" s="5" t="n">
        <v>17342</v>
      </c>
      <c r="L6" s="5" t="n">
        <v>16113</v>
      </c>
      <c r="M6" s="5" t="n">
        <v>16540</v>
      </c>
      <c r="N6" s="5" t="n">
        <v>17303</v>
      </c>
      <c r="O6" s="5" t="n">
        <v>17538</v>
      </c>
      <c r="P6" s="5" t="n">
        <v>17084</v>
      </c>
      <c r="Q6" s="5" t="n">
        <v>16394</v>
      </c>
      <c r="R6" s="5" t="n">
        <v>16352</v>
      </c>
      <c r="S6" s="5" t="n">
        <v>16205</v>
      </c>
      <c r="T6" s="5" t="n">
        <v>16039</v>
      </c>
      <c r="U6" s="5" t="n">
        <v>16406</v>
      </c>
      <c r="V6" s="5" t="n">
        <v>15496</v>
      </c>
      <c r="W6" s="5" t="n">
        <v>16122</v>
      </c>
      <c r="X6" s="5" t="n">
        <v>15463</v>
      </c>
      <c r="Y6" s="5" t="n">
        <v>14706</v>
      </c>
      <c r="Z6" s="5" t="n">
        <v>15915</v>
      </c>
      <c r="AA6" s="5" t="n">
        <v>16521</v>
      </c>
      <c r="AB6" s="5" t="n">
        <v>15522</v>
      </c>
      <c r="AC6" s="5" t="n">
        <v>16623</v>
      </c>
      <c r="AD6" s="5" t="n">
        <v>16613</v>
      </c>
      <c r="AE6" s="5" t="n">
        <v>17899</v>
      </c>
      <c r="AF6" s="5" t="n">
        <v>17668</v>
      </c>
      <c r="AG6" s="5" t="n">
        <v>17882</v>
      </c>
      <c r="AH6" s="5" t="n">
        <v>18712</v>
      </c>
      <c r="AI6" s="5" t="n">
        <v>18194</v>
      </c>
      <c r="AJ6" s="5" t="n">
        <v>18390</v>
      </c>
      <c r="AK6" s="5" t="n">
        <v>17538</v>
      </c>
      <c r="AL6" s="5" t="n">
        <v>18021</v>
      </c>
      <c r="AM6" s="5" t="n">
        <v>17785</v>
      </c>
      <c r="AN6" s="5" t="n">
        <v>17621</v>
      </c>
      <c r="AO6" s="5" t="n">
        <v>17389</v>
      </c>
      <c r="AP6" s="5" t="n">
        <v>17389</v>
      </c>
      <c r="AQ6" s="5" t="n">
        <v>16691</v>
      </c>
      <c r="AR6" s="5" t="n">
        <v>16527</v>
      </c>
      <c r="AS6" s="5" t="n">
        <v>16065</v>
      </c>
      <c r="AT6" s="5" t="n">
        <v>16121</v>
      </c>
      <c r="AU6" s="5" t="n">
        <v>15592</v>
      </c>
      <c r="AV6" s="5" t="n">
        <v>14329</v>
      </c>
      <c r="AW6" s="5" t="n">
        <v>14387</v>
      </c>
      <c r="AX6" s="5" t="n">
        <v>14727</v>
      </c>
      <c r="AY6" s="5" t="n">
        <v>14109</v>
      </c>
      <c r="AZ6" s="5" t="n">
        <v>13469</v>
      </c>
      <c r="BA6" s="5" t="n">
        <v>13149</v>
      </c>
      <c r="BB6" s="5" t="n">
        <v>12659</v>
      </c>
      <c r="BC6" s="5" t="n">
        <v>11587</v>
      </c>
      <c r="BD6" s="5" t="n">
        <v>12954</v>
      </c>
      <c r="BE6" s="5" t="n">
        <v>13616</v>
      </c>
      <c r="BF6" s="5" t="n">
        <v>13558</v>
      </c>
      <c r="BG6" s="5" t="n">
        <v>13291</v>
      </c>
      <c r="BH6" s="5" t="n">
        <v>12971</v>
      </c>
      <c r="BI6" s="5" t="n">
        <v>12753</v>
      </c>
      <c r="BJ6" s="5" t="n">
        <v>12625</v>
      </c>
      <c r="BK6" s="5" t="n">
        <v>12851</v>
      </c>
      <c r="BL6" s="5" t="n">
        <v>12737</v>
      </c>
      <c r="BM6" s="5" t="n">
        <v>12147</v>
      </c>
      <c r="BN6" s="5" t="n">
        <v>12715</v>
      </c>
      <c r="BO6" s="5" t="n">
        <v>12314</v>
      </c>
      <c r="BP6" s="5" t="n">
        <v>12180</v>
      </c>
      <c r="BQ6" s="5" t="n">
        <v>11836</v>
      </c>
      <c r="BR6" s="5" t="n">
        <v>10985</v>
      </c>
      <c r="BS6" s="5" t="n">
        <v>11795</v>
      </c>
      <c r="BT6" s="5" t="n">
        <v>11658</v>
      </c>
      <c r="BU6" s="5" t="n">
        <v>12454</v>
      </c>
      <c r="BV6" s="5" t="n">
        <v>12520</v>
      </c>
      <c r="BW6" s="5" t="n">
        <v>12286</v>
      </c>
      <c r="BX6" s="5" t="n">
        <v>12049</v>
      </c>
      <c r="BY6" s="5" t="n">
        <v>12037</v>
      </c>
      <c r="BZ6" s="5" t="n">
        <v>11763</v>
      </c>
      <c r="CA6" s="5" t="n">
        <v>11822</v>
      </c>
      <c r="CB6" s="5" t="n">
        <v>11956</v>
      </c>
      <c r="CC6" s="5" t="n">
        <v>12298</v>
      </c>
      <c r="CD6" s="5" t="n">
        <v>11927</v>
      </c>
      <c r="CE6" s="5" t="n">
        <v>11851</v>
      </c>
      <c r="CF6" s="5" t="n">
        <v>11632</v>
      </c>
      <c r="CG6" s="5" t="n">
        <v>11520</v>
      </c>
      <c r="CH6" s="5" t="n">
        <v>11357</v>
      </c>
      <c r="CI6" s="5" t="n">
        <v>11334</v>
      </c>
      <c r="CJ6" s="5" t="n">
        <v>11188</v>
      </c>
      <c r="CK6" s="5" t="n">
        <v>11112</v>
      </c>
      <c r="CL6" s="5" t="n">
        <v>10997</v>
      </c>
      <c r="CM6" s="5" t="n">
        <v>10892</v>
      </c>
      <c r="CN6" s="5" t="n">
        <v>10861</v>
      </c>
      <c r="CO6" s="5" t="n">
        <v>10577</v>
      </c>
      <c r="CP6" s="5" t="n">
        <v>10332</v>
      </c>
      <c r="CQ6" s="5" t="n">
        <v>10229</v>
      </c>
      <c r="CR6" s="5" t="n">
        <v>10070</v>
      </c>
      <c r="CS6" s="5" t="n">
        <v>10269</v>
      </c>
      <c r="CT6" s="5" t="n">
        <v>10229</v>
      </c>
      <c r="CU6" s="5" t="n">
        <v>10181</v>
      </c>
      <c r="CV6" s="5" t="n">
        <v>9818</v>
      </c>
      <c r="CW6" s="5" t="n">
        <v>9837</v>
      </c>
      <c r="CX6" s="5" t="n">
        <v>9730</v>
      </c>
      <c r="CY6" s="5" t="n">
        <v>9668</v>
      </c>
      <c r="CZ6" s="5" t="n">
        <v>9219</v>
      </c>
      <c r="DA6" s="5" t="n">
        <v>9262</v>
      </c>
      <c r="DB6" s="5" t="n">
        <v>9725</v>
      </c>
      <c r="DC6" s="5" t="n">
        <v>9927</v>
      </c>
      <c r="DD6" s="5" t="n">
        <v>9816</v>
      </c>
      <c r="DE6" s="5" t="n">
        <v>9269</v>
      </c>
      <c r="DF6" s="5" t="n">
        <v>9557</v>
      </c>
      <c r="DG6" s="5" t="n">
        <v>9972</v>
      </c>
      <c r="DH6" s="5" t="n">
        <v>9804</v>
      </c>
      <c r="DI6" s="5" t="n">
        <v>9927</v>
      </c>
      <c r="DJ6" s="5" t="n">
        <v>9837</v>
      </c>
      <c r="DK6" s="5" t="n">
        <v>9844</v>
      </c>
      <c r="DL6" s="5" t="n">
        <v>9899</v>
      </c>
      <c r="DM6" s="5" t="n">
        <v>9502</v>
      </c>
      <c r="DN6" s="5" t="n">
        <v>9630</v>
      </c>
      <c r="DO6" s="5" t="n">
        <v>9623</v>
      </c>
      <c r="DP6" s="5" t="n">
        <v>9464</v>
      </c>
      <c r="DQ6" s="5" t="n">
        <v>9272</v>
      </c>
      <c r="DR6" s="5" t="n">
        <v>9450</v>
      </c>
    </row>
    <row r="7">
      <c r="A7" s="4" t="inlineStr">
        <is>
          <t>C00000669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P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UBS Index: S&amp;P 500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S&amp;amp;P 500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33882</v>
      </c>
      <c r="C13" s="7" t="n">
        <v>33080</v>
      </c>
      <c r="D13" s="7" t="n">
        <v>32682</v>
      </c>
      <c r="E13" s="7" t="n">
        <v>31550</v>
      </c>
      <c r="F13" s="7" t="n">
        <v>30059</v>
      </c>
      <c r="G13" s="7" t="n">
        <v>31339</v>
      </c>
      <c r="H13" s="7" t="n">
        <v>30363</v>
      </c>
      <c r="I13" s="7" t="n">
        <v>28824</v>
      </c>
      <c r="J13" s="7" t="n">
        <v>28347</v>
      </c>
      <c r="K13" s="7" t="n">
        <v>27115</v>
      </c>
      <c r="L13" s="7" t="n">
        <v>24846</v>
      </c>
      <c r="M13" s="7" t="n">
        <v>25380</v>
      </c>
      <c r="N13" s="7" t="n">
        <v>26650</v>
      </c>
      <c r="O13" s="7" t="n">
        <v>27082</v>
      </c>
      <c r="P13" s="7" t="n">
        <v>26239</v>
      </c>
      <c r="Q13" s="7" t="n">
        <v>24612</v>
      </c>
      <c r="R13" s="7" t="n">
        <v>24506</v>
      </c>
      <c r="S13" s="7" t="n">
        <v>24129</v>
      </c>
      <c r="T13" s="7" t="n">
        <v>23275</v>
      </c>
      <c r="U13" s="7" t="n">
        <v>23857</v>
      </c>
      <c r="V13" s="7" t="n">
        <v>22446</v>
      </c>
      <c r="W13" s="7" t="n">
        <v>23819</v>
      </c>
      <c r="X13" s="7" t="n">
        <v>22558</v>
      </c>
      <c r="Y13" s="7" t="n">
        <v>20869</v>
      </c>
      <c r="Z13" s="7" t="n">
        <v>22986</v>
      </c>
      <c r="AA13" s="7" t="n">
        <v>23963</v>
      </c>
      <c r="AB13" s="7" t="n">
        <v>21940</v>
      </c>
      <c r="AC13" s="7" t="n">
        <v>23914</v>
      </c>
      <c r="AD13" s="7" t="n">
        <v>23870</v>
      </c>
      <c r="AE13" s="7" t="n">
        <v>26150</v>
      </c>
      <c r="AF13" s="7" t="n">
        <v>25214</v>
      </c>
      <c r="AG13" s="7" t="n">
        <v>25992</v>
      </c>
      <c r="AH13" s="7" t="n">
        <v>27411</v>
      </c>
      <c r="AI13" s="7" t="n">
        <v>26235</v>
      </c>
      <c r="AJ13" s="7" t="n">
        <v>26418</v>
      </c>
      <c r="AK13" s="7" t="n">
        <v>24688</v>
      </c>
      <c r="AL13" s="7" t="n">
        <v>25893</v>
      </c>
      <c r="AM13" s="7" t="n">
        <v>25129</v>
      </c>
      <c r="AN13" s="7" t="n">
        <v>24546</v>
      </c>
      <c r="AO13" s="7" t="n">
        <v>23986</v>
      </c>
      <c r="AP13" s="7" t="n">
        <v>23819</v>
      </c>
      <c r="AQ13" s="7" t="n">
        <v>22612</v>
      </c>
      <c r="AR13" s="7" t="n">
        <v>21664</v>
      </c>
      <c r="AS13" s="7" t="n">
        <v>21082</v>
      </c>
      <c r="AT13" s="7" t="n">
        <v>21297</v>
      </c>
      <c r="AU13" s="7" t="n">
        <v>20509</v>
      </c>
      <c r="AV13" s="7" t="n">
        <v>18485</v>
      </c>
      <c r="AW13" s="7" t="n">
        <v>18990</v>
      </c>
      <c r="AX13" s="7" t="n">
        <v>19740</v>
      </c>
      <c r="AY13" s="7" t="n">
        <v>18417</v>
      </c>
      <c r="AZ13" s="7" t="n">
        <v>17434</v>
      </c>
      <c r="BA13" s="7" t="n">
        <v>17094</v>
      </c>
      <c r="BB13" s="7" t="n">
        <v>16317</v>
      </c>
      <c r="BC13" s="7" t="n">
        <v>14463</v>
      </c>
      <c r="BD13" s="7" t="n">
        <v>16501</v>
      </c>
      <c r="BE13" s="7" t="n">
        <v>17981</v>
      </c>
      <c r="BF13" s="7" t="n">
        <v>17988</v>
      </c>
      <c r="BG13" s="7" t="n">
        <v>17461</v>
      </c>
      <c r="BH13" s="7" t="n">
        <v>16849</v>
      </c>
      <c r="BI13" s="7" t="n">
        <v>16492</v>
      </c>
      <c r="BJ13" s="7" t="n">
        <v>16189</v>
      </c>
      <c r="BK13" s="7" t="n">
        <v>16450</v>
      </c>
      <c r="BL13" s="7" t="n">
        <v>16217</v>
      </c>
      <c r="BM13" s="7" t="n">
        <v>15149</v>
      </c>
      <c r="BN13" s="7" t="n">
        <v>16177</v>
      </c>
      <c r="BO13" s="7" t="n">
        <v>15547</v>
      </c>
      <c r="BP13" s="7" t="n">
        <v>15251</v>
      </c>
      <c r="BQ13" s="7" t="n">
        <v>14777</v>
      </c>
      <c r="BR13" s="7" t="n">
        <v>13680</v>
      </c>
      <c r="BS13" s="7" t="n">
        <v>15038</v>
      </c>
      <c r="BT13" s="7" t="n">
        <v>14738</v>
      </c>
      <c r="BU13" s="7" t="n">
        <v>15819</v>
      </c>
      <c r="BV13" s="7" t="n">
        <v>15730</v>
      </c>
      <c r="BW13" s="7" t="n">
        <v>15233</v>
      </c>
      <c r="BX13" s="7" t="n">
        <v>14687</v>
      </c>
      <c r="BY13" s="7" t="n">
        <v>14597</v>
      </c>
      <c r="BZ13" s="7" t="n">
        <v>14254</v>
      </c>
      <c r="CA13" s="7" t="n">
        <v>14199</v>
      </c>
      <c r="CB13" s="7" t="n">
        <v>14569</v>
      </c>
      <c r="CC13" s="7" t="n">
        <v>15127</v>
      </c>
      <c r="CD13" s="7" t="n">
        <v>14308</v>
      </c>
      <c r="CE13" s="7" t="n">
        <v>14150</v>
      </c>
      <c r="CF13" s="7" t="n">
        <v>13729</v>
      </c>
      <c r="CG13" s="7" t="n">
        <v>13416</v>
      </c>
      <c r="CH13" s="7" t="n">
        <v>13145</v>
      </c>
      <c r="CI13" s="7" t="n">
        <v>13105</v>
      </c>
      <c r="CJ13" s="7" t="n">
        <v>12841</v>
      </c>
      <c r="CK13" s="7" t="n">
        <v>12761</v>
      </c>
      <c r="CL13" s="7" t="n">
        <v>12584</v>
      </c>
      <c r="CM13" s="7" t="n">
        <v>12456</v>
      </c>
      <c r="CN13" s="7" t="n">
        <v>12442</v>
      </c>
      <c r="CO13" s="7" t="n">
        <v>11967</v>
      </c>
      <c r="CP13" s="7" t="n">
        <v>11744</v>
      </c>
      <c r="CQ13" s="7" t="n">
        <v>11516</v>
      </c>
      <c r="CR13" s="7" t="n">
        <v>11105</v>
      </c>
      <c r="CS13" s="7" t="n">
        <v>11311</v>
      </c>
      <c r="CT13" s="7" t="n">
        <v>11309</v>
      </c>
      <c r="CU13" s="7" t="n">
        <v>11293</v>
      </c>
      <c r="CV13" s="7" t="n">
        <v>10892</v>
      </c>
      <c r="CW13" s="7" t="n">
        <v>10864</v>
      </c>
      <c r="CX13" s="7" t="n">
        <v>10672</v>
      </c>
      <c r="CY13" s="7" t="n">
        <v>10631</v>
      </c>
      <c r="CZ13" s="7" t="n">
        <v>9955</v>
      </c>
      <c r="DA13" s="7" t="n">
        <v>9969</v>
      </c>
      <c r="DB13" s="7" t="n">
        <v>10489</v>
      </c>
      <c r="DC13" s="7" t="n">
        <v>10657</v>
      </c>
      <c r="DD13" s="7" t="n">
        <v>10626</v>
      </c>
      <c r="DE13" s="7" t="n">
        <v>9799</v>
      </c>
      <c r="DF13" s="7" t="n">
        <v>10048</v>
      </c>
      <c r="DG13" s="7" t="n">
        <v>10693</v>
      </c>
      <c r="DH13" s="7" t="n">
        <v>10474</v>
      </c>
      <c r="DI13" s="7" t="n">
        <v>10680</v>
      </c>
      <c r="DJ13" s="7" t="n">
        <v>10545</v>
      </c>
      <c r="DK13" s="7" t="n">
        <v>10444</v>
      </c>
      <c r="DL13" s="7" t="n">
        <v>10612</v>
      </c>
      <c r="DM13" s="7" t="n">
        <v>10036</v>
      </c>
      <c r="DN13" s="7" t="n">
        <v>10346</v>
      </c>
      <c r="DO13" s="7" t="n">
        <v>10372</v>
      </c>
      <c r="DP13" s="7" t="n">
        <v>10101</v>
      </c>
      <c r="DQ13" s="7" t="n">
        <v>9860</v>
      </c>
      <c r="DR13" s="7" t="n">
        <v>10000</v>
      </c>
    </row>
    <row r="14">
      <c r="A14" s="4" t="inlineStr">
        <is>
          <t>UBS Index: S&amp;P 500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S&amp;amp;P 500 Index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33882</v>
      </c>
      <c r="C17" s="5" t="n">
        <v>33080</v>
      </c>
      <c r="D17" s="5" t="n">
        <v>32682</v>
      </c>
      <c r="E17" s="5" t="n">
        <v>31550</v>
      </c>
      <c r="F17" s="5" t="n">
        <v>30059</v>
      </c>
      <c r="G17" s="5" t="n">
        <v>31339</v>
      </c>
      <c r="H17" s="5" t="n">
        <v>30363</v>
      </c>
      <c r="I17" s="5" t="n">
        <v>28824</v>
      </c>
      <c r="J17" s="5" t="n">
        <v>28347</v>
      </c>
      <c r="K17" s="5" t="n">
        <v>27115</v>
      </c>
      <c r="L17" s="5" t="n">
        <v>24846</v>
      </c>
      <c r="M17" s="5" t="n">
        <v>25380</v>
      </c>
      <c r="N17" s="5" t="n">
        <v>26650</v>
      </c>
      <c r="O17" s="5" t="n">
        <v>27082</v>
      </c>
      <c r="P17" s="5" t="n">
        <v>26239</v>
      </c>
      <c r="Q17" s="5" t="n">
        <v>24612</v>
      </c>
      <c r="R17" s="5" t="n">
        <v>24506</v>
      </c>
      <c r="S17" s="5" t="n">
        <v>24129</v>
      </c>
      <c r="T17" s="5" t="n">
        <v>23275</v>
      </c>
      <c r="U17" s="5" t="n">
        <v>23857</v>
      </c>
      <c r="V17" s="5" t="n">
        <v>22446</v>
      </c>
      <c r="W17" s="5" t="n">
        <v>23819</v>
      </c>
      <c r="X17" s="5" t="n">
        <v>22558</v>
      </c>
      <c r="Y17" s="5" t="n">
        <v>20869</v>
      </c>
      <c r="Z17" s="5" t="n">
        <v>22986</v>
      </c>
      <c r="AA17" s="5" t="n">
        <v>23963</v>
      </c>
      <c r="AB17" s="5" t="n">
        <v>21940</v>
      </c>
      <c r="AC17" s="5" t="n">
        <v>23914</v>
      </c>
      <c r="AD17" s="5" t="n">
        <v>23870</v>
      </c>
      <c r="AE17" s="5" t="n">
        <v>26150</v>
      </c>
      <c r="AF17" s="5" t="n">
        <v>25214</v>
      </c>
      <c r="AG17" s="5" t="n">
        <v>25992</v>
      </c>
      <c r="AH17" s="5" t="n">
        <v>27411</v>
      </c>
      <c r="AI17" s="5" t="n">
        <v>26235</v>
      </c>
      <c r="AJ17" s="5" t="n">
        <v>26418</v>
      </c>
      <c r="AK17" s="5" t="n">
        <v>24688</v>
      </c>
      <c r="AL17" s="5" t="n">
        <v>25893</v>
      </c>
      <c r="AM17" s="5" t="n">
        <v>25129</v>
      </c>
      <c r="AN17" s="5" t="n">
        <v>24546</v>
      </c>
      <c r="AO17" s="5" t="n">
        <v>23986</v>
      </c>
      <c r="AP17" s="5" t="n">
        <v>23819</v>
      </c>
      <c r="AQ17" s="5" t="n">
        <v>22612</v>
      </c>
      <c r="AR17" s="5" t="n">
        <v>21664</v>
      </c>
      <c r="AS17" s="5" t="n">
        <v>21082</v>
      </c>
      <c r="AT17" s="5" t="n">
        <v>21297</v>
      </c>
      <c r="AU17" s="5" t="n">
        <v>20509</v>
      </c>
      <c r="AV17" s="5" t="n">
        <v>18485</v>
      </c>
      <c r="AW17" s="5" t="n">
        <v>18990</v>
      </c>
      <c r="AX17" s="5" t="n">
        <v>19740</v>
      </c>
      <c r="AY17" s="5" t="n">
        <v>18417</v>
      </c>
      <c r="AZ17" s="5" t="n">
        <v>17434</v>
      </c>
      <c r="BA17" s="5" t="n">
        <v>17094</v>
      </c>
      <c r="BB17" s="5" t="n">
        <v>16317</v>
      </c>
      <c r="BC17" s="5" t="n">
        <v>14463</v>
      </c>
      <c r="BD17" s="5" t="n">
        <v>16501</v>
      </c>
      <c r="BE17" s="5" t="n">
        <v>17981</v>
      </c>
      <c r="BF17" s="5" t="n">
        <v>17988</v>
      </c>
      <c r="BG17" s="5" t="n">
        <v>17461</v>
      </c>
      <c r="BH17" s="5" t="n">
        <v>16849</v>
      </c>
      <c r="BI17" s="5" t="n">
        <v>16492</v>
      </c>
      <c r="BJ17" s="5" t="n">
        <v>16189</v>
      </c>
      <c r="BK17" s="5" t="n">
        <v>16450</v>
      </c>
      <c r="BL17" s="5" t="n">
        <v>16217</v>
      </c>
      <c r="BM17" s="5" t="n">
        <v>15149</v>
      </c>
      <c r="BN17" s="5" t="n">
        <v>16177</v>
      </c>
      <c r="BO17" s="5" t="n">
        <v>15547</v>
      </c>
      <c r="BP17" s="5" t="n">
        <v>15251</v>
      </c>
      <c r="BQ17" s="5" t="n">
        <v>14777</v>
      </c>
      <c r="BR17" s="5" t="n">
        <v>13680</v>
      </c>
      <c r="BS17" s="5" t="n">
        <v>15038</v>
      </c>
      <c r="BT17" s="5" t="n">
        <v>14738</v>
      </c>
      <c r="BU17" s="5" t="n">
        <v>15819</v>
      </c>
      <c r="BV17" s="5" t="n">
        <v>15730</v>
      </c>
      <c r="BW17" s="5" t="n">
        <v>15233</v>
      </c>
      <c r="BX17" s="5" t="n">
        <v>14687</v>
      </c>
      <c r="BY17" s="5" t="n">
        <v>14597</v>
      </c>
      <c r="BZ17" s="5" t="n">
        <v>14254</v>
      </c>
      <c r="CA17" s="5" t="n">
        <v>14199</v>
      </c>
      <c r="CB17" s="5" t="n">
        <v>14569</v>
      </c>
      <c r="CC17" s="5" t="n">
        <v>15127</v>
      </c>
      <c r="CD17" s="5" t="n">
        <v>14308</v>
      </c>
      <c r="CE17" s="5" t="n">
        <v>14150</v>
      </c>
      <c r="CF17" s="5" t="n">
        <v>13729</v>
      </c>
      <c r="CG17" s="5" t="n">
        <v>13416</v>
      </c>
      <c r="CH17" s="5" t="n">
        <v>13145</v>
      </c>
      <c r="CI17" s="5" t="n">
        <v>13105</v>
      </c>
      <c r="CJ17" s="5" t="n">
        <v>12841</v>
      </c>
      <c r="CK17" s="5" t="n">
        <v>12761</v>
      </c>
      <c r="CL17" s="5" t="n">
        <v>12584</v>
      </c>
      <c r="CM17" s="5" t="n">
        <v>12456</v>
      </c>
      <c r="CN17" s="5" t="n">
        <v>12442</v>
      </c>
      <c r="CO17" s="5" t="n">
        <v>11967</v>
      </c>
      <c r="CP17" s="5" t="n">
        <v>11744</v>
      </c>
      <c r="CQ17" s="5" t="n">
        <v>11516</v>
      </c>
      <c r="CR17" s="5" t="n">
        <v>11105</v>
      </c>
      <c r="CS17" s="5" t="n">
        <v>11311</v>
      </c>
      <c r="CT17" s="5" t="n">
        <v>11309</v>
      </c>
      <c r="CU17" s="5" t="n">
        <v>11293</v>
      </c>
      <c r="CV17" s="5" t="n">
        <v>10892</v>
      </c>
      <c r="CW17" s="5" t="n">
        <v>10864</v>
      </c>
      <c r="CX17" s="5" t="n">
        <v>10672</v>
      </c>
      <c r="CY17" s="5" t="n">
        <v>10631</v>
      </c>
      <c r="CZ17" s="5" t="n">
        <v>9955</v>
      </c>
      <c r="DA17" s="5" t="n">
        <v>9969</v>
      </c>
      <c r="DB17" s="5" t="n">
        <v>10489</v>
      </c>
      <c r="DC17" s="5" t="n">
        <v>10657</v>
      </c>
      <c r="DD17" s="5" t="n">
        <v>10626</v>
      </c>
      <c r="DE17" s="5" t="n">
        <v>9799</v>
      </c>
      <c r="DF17" s="5" t="n">
        <v>10048</v>
      </c>
      <c r="DG17" s="5" t="n">
        <v>10693</v>
      </c>
      <c r="DH17" s="5" t="n">
        <v>10474</v>
      </c>
      <c r="DI17" s="5" t="n">
        <v>10680</v>
      </c>
      <c r="DJ17" s="5" t="n">
        <v>10545</v>
      </c>
      <c r="DK17" s="5" t="n">
        <v>10444</v>
      </c>
      <c r="DL17" s="5" t="n">
        <v>10612</v>
      </c>
      <c r="DM17" s="5" t="n">
        <v>10036</v>
      </c>
      <c r="DN17" s="5" t="n">
        <v>10346</v>
      </c>
      <c r="DO17" s="5" t="n">
        <v>10372</v>
      </c>
      <c r="DP17" s="5" t="n">
        <v>10101</v>
      </c>
      <c r="DQ17" s="5" t="n">
        <v>9860</v>
      </c>
      <c r="DR17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/>
  <cols>
    <col width="52" customWidth="1" min="1" max="1"/>
    <col width="1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0066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Loa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55</v>
      </c>
      <c r="C6" s="6" t="n">
        <v>0.0866</v>
      </c>
      <c r="D6" s="6" t="n">
        <v>0.073</v>
      </c>
    </row>
    <row r="7">
      <c r="A7" s="4" t="inlineStr">
        <is>
          <t>C00000669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P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Without Sales Load [Member] | C00000668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697</v>
      </c>
      <c r="C12" s="6" t="n">
        <v>0.099</v>
      </c>
      <c r="D12" s="6" t="n">
        <v>0.0791</v>
      </c>
    </row>
    <row r="13">
      <c r="A13" s="4" t="inlineStr">
        <is>
          <t>Without Sales Load [Member] | C00000669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729</v>
      </c>
      <c r="C15" s="6" t="n">
        <v>0.102</v>
      </c>
      <c r="D15" s="6" t="n">
        <v>0.08210000000000001</v>
      </c>
    </row>
    <row r="16">
      <c r="A16" s="4" t="inlineStr">
        <is>
          <t>UBS Index: S&amp;P 500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S&amp;amp;P 500 Index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2714</v>
      </c>
      <c r="C19" s="6" t="n">
        <v>0.1592</v>
      </c>
      <c r="D19" s="6" t="n">
        <v>0.1298</v>
      </c>
    </row>
    <row r="20">
      <c r="A20" s="4" t="inlineStr">
        <is>
          <t>UBS Index: S&amp;P 5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S&amp;amp;P 500 Index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714</v>
      </c>
      <c r="C23" s="6" t="n">
        <v>0.1592</v>
      </c>
      <c r="D23" s="6" t="n">
        <v>0.129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06689 | Apple, Inc.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06689 | 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06689 | NVIDIA Corp.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06689 | Alphabet, Inc.FR_02079K3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000006689 | Amazon.com, Inc.FR_023135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C000006689 | Invesco S&amp;P 500 Equal Weight ETFFR_46137V35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006689 | Uniform Mortgage-Backed Security, TBAFR_01F02069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006689 | Uniform Mortgage-Backed Security, TBAFR_01F04269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006689 | iShares Core S&amp;P Mid-Cap ETFFR_4642875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006689 | Uniform Mortgage-Backed Security, TBAFR_01F05069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06692 | Apple, Inc.FR_037833100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2</v>
      </c>
    </row>
    <row r="35">
      <c r="A35" s="4" t="inlineStr">
        <is>
          <t>C000006692 | Microsoft Corp.FR_594918104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4</v>
      </c>
    </row>
    <row r="38">
      <c r="A38" s="4" t="inlineStr">
        <is>
          <t>C000006692 | NVIDIA Corp.FR_67066G104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C000006692 | Alphabet, Inc.FR_02079K305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000006692 | Amazon.com, Inc.FR_023135106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006692 | Invesco S&amp;P 500 Equal Weight ETFFR_46137V357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06692 | Uniform Mortgage-Backed Security, TBAFR_01F02069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C000006692 | Uniform Mortgage-Backed Security, TBAFR_01F042699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  <row r="56">
      <c r="A56" s="4" t="inlineStr">
        <is>
          <t>C000006692 | iShares Core S&amp;P Mid-Cap ETFFR_464287507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  <row r="59">
      <c r="A59" s="4" t="inlineStr">
        <is>
          <t>C000006692 | Uniform Mortgage-Backed Security, TBAFR_01F050692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4:50:12Z</dcterms:created>
  <dcterms:modified xmlns:dcterms="http://purl.org/dc/terms/" xmlns:xsi="http://www.w3.org/2001/XMLSchema-instance" xsi:type="dcterms:W3CDTF">2024-11-12T14:50:12Z</dcterms:modified>
</cp:coreProperties>
</file>